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ote 1 - Background and Signifi" sheetId="7" state="visible" r:id="rId7"/>
    <sheet xmlns:r="http://schemas.openxmlformats.org/officeDocument/2006/relationships" name="Note 2 - Stockholders' Deficit" sheetId="8" state="visible" r:id="rId8"/>
    <sheet xmlns:r="http://schemas.openxmlformats.org/officeDocument/2006/relationships" name="Note 3 - Related Party Transact" sheetId="9" state="visible" r:id="rId9"/>
    <sheet xmlns:r="http://schemas.openxmlformats.org/officeDocument/2006/relationships" name="Note 4 - Bank Loan" sheetId="10" state="visible" r:id="rId10"/>
    <sheet xmlns:r="http://schemas.openxmlformats.org/officeDocument/2006/relationships" name="Note 5 - New Accounting Pronoun" sheetId="11" state="visible" r:id="rId11"/>
    <sheet xmlns:r="http://schemas.openxmlformats.org/officeDocument/2006/relationships" name="Note 6 - Revenue Classes" sheetId="12" state="visible" r:id="rId12"/>
    <sheet xmlns:r="http://schemas.openxmlformats.org/officeDocument/2006/relationships" name="Note 7 - Commitments and Contin" sheetId="13" state="visible" r:id="rId13"/>
    <sheet xmlns:r="http://schemas.openxmlformats.org/officeDocument/2006/relationships" name="Significant Accounting Policies" sheetId="14" state="visible" r:id="rId14"/>
    <sheet xmlns:r="http://schemas.openxmlformats.org/officeDocument/2006/relationships" name="Note 6 - Revenue Classes (Table" sheetId="15" state="visible" r:id="rId15"/>
    <sheet xmlns:r="http://schemas.openxmlformats.org/officeDocument/2006/relationships" name="Note 1 - Background and Signi_2" sheetId="16" state="visible" r:id="rId16"/>
    <sheet xmlns:r="http://schemas.openxmlformats.org/officeDocument/2006/relationships" name="Note 2 - Stockholders' Deficit " sheetId="17" state="visible" r:id="rId17"/>
    <sheet xmlns:r="http://schemas.openxmlformats.org/officeDocument/2006/relationships" name="Note 3 - Related Party Transa_2" sheetId="18" state="visible" r:id="rId18"/>
    <sheet xmlns:r="http://schemas.openxmlformats.org/officeDocument/2006/relationships" name="Note 4 - Bank Loan (Details Tex" sheetId="19" state="visible" r:id="rId19"/>
    <sheet xmlns:r="http://schemas.openxmlformats.org/officeDocument/2006/relationships" name="Note 6 - Revenue Classes - Oper" sheetId="20" state="visible" r:id="rId20"/>
  </sheets>
  <definedNames/>
  <calcPr calcId="124519" fullCalcOnLoad="1"/>
</workbook>
</file>

<file path=xl/sharedStrings.xml><?xml version="1.0" encoding="utf-8"?>
<sst xmlns="http://schemas.openxmlformats.org/spreadsheetml/2006/main" uniqueCount="236">
  <si>
    <t>Document And Entity Information - shares</t>
  </si>
  <si>
    <t>9 Months Ended</t>
  </si>
  <si>
    <t>Jun. 30, 2019</t>
  </si>
  <si>
    <t>Aug. 09, 2019</t>
  </si>
  <si>
    <t>Document Information [Line Items]</t>
  </si>
  <si>
    <t>Entity Registrant Name</t>
  </si>
  <si>
    <t>TX Holdings, Inc.</t>
  </si>
  <si>
    <t>Entity Central Index Key</t>
  </si>
  <si>
    <t>0001133798</t>
  </si>
  <si>
    <t>Trading Symbol</t>
  </si>
  <si>
    <t>txhg</t>
  </si>
  <si>
    <t>Current Fiscal Year End Date</t>
  </si>
  <si>
    <t>--09-30</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3</t>
  </si>
  <si>
    <t>Amendment Flag</t>
  </si>
  <si>
    <t>Title of 12(b) Security</t>
  </si>
  <si>
    <t>Common Stock</t>
  </si>
  <si>
    <t>Balance Sheets (Current Period Unaudited) - USD ($)</t>
  </si>
  <si>
    <t>Sep. 30, 2018</t>
  </si>
  <si>
    <t>Current assets:</t>
  </si>
  <si>
    <t>Cash and cash equivalents</t>
  </si>
  <si>
    <t>Accounts receivable, net of allowance for doubtful accounts of $0 at June 30, 2019 and September 30, 2018</t>
  </si>
  <si>
    <t>Inventory</t>
  </si>
  <si>
    <t>Other current assets</t>
  </si>
  <si>
    <t>Total current assets</t>
  </si>
  <si>
    <t>Property and equipment, net</t>
  </si>
  <si>
    <t>Total Assets</t>
  </si>
  <si>
    <t>Current liabilities:</t>
  </si>
  <si>
    <t>Accounts payable</t>
  </si>
  <si>
    <t>Accrued liabilities</t>
  </si>
  <si>
    <t>Accrued interest to officer</t>
  </si>
  <si>
    <t>Advances from officer</t>
  </si>
  <si>
    <t>Stockholder/officers advances for operations-warehouse rent</t>
  </si>
  <si>
    <t>Bank-term loan-current portion</t>
  </si>
  <si>
    <t>Other current liability</t>
  </si>
  <si>
    <t>Total current liabilities</t>
  </si>
  <si>
    <t>Bank-term-loan, less current portion</t>
  </si>
  <si>
    <t>Note payable to officer</t>
  </si>
  <si>
    <t>Total Liabilities</t>
  </si>
  <si>
    <t>Commitments and Contingencies, (Note 7)</t>
  </si>
  <si>
    <t xml:space="preserve"> </t>
  </si>
  <si>
    <t>Stockholders' deficit:</t>
  </si>
  <si>
    <t>Preferred stock: no par value, 1,000,000 shares authorized no shares outstanding</t>
  </si>
  <si>
    <t>Common stock: no par value, 250,000,000 shares authorized, 48,053,084 shares issued and outstanding at June 30, 2019 and September 30, 2018</t>
  </si>
  <si>
    <t>Additional paid-in capital</t>
  </si>
  <si>
    <t>Accumulated deficit</t>
  </si>
  <si>
    <t>Total stockholders' deficit</t>
  </si>
  <si>
    <t>Total Liabilities and Stockholders' Deficit</t>
  </si>
  <si>
    <t>Balance Sheets (Current Period Unaudited) (Parentheticals) - USD ($) $ / shares in Thousands, $ in Thousands</t>
  </si>
  <si>
    <t>Allowance for doubtful accounts</t>
  </si>
  <si>
    <t>Preferred stock, no par value (in dollars per share)</t>
  </si>
  <si>
    <t>Preferred stock, shares authorized (in shares)</t>
  </si>
  <si>
    <t>Preferred stock, shares oustanding (in shares)</t>
  </si>
  <si>
    <t>Common stock, no par value (in dollars per share)</t>
  </si>
  <si>
    <t>Common stock, shares authorized (in shares)</t>
  </si>
  <si>
    <t>Common stock, shares issued (in shares)</t>
  </si>
  <si>
    <t>Common stock, shares outstanding (in shares)</t>
  </si>
  <si>
    <t>Statements of Operations (Unaudited) - USD ($)</t>
  </si>
  <si>
    <t>3 Months Ended</t>
  </si>
  <si>
    <t>Jun. 30, 2018</t>
  </si>
  <si>
    <t>Revenue</t>
  </si>
  <si>
    <t>Cost of goods sold</t>
  </si>
  <si>
    <t>Gross profit</t>
  </si>
  <si>
    <t>Operating expenses, except items shown separately below</t>
  </si>
  <si>
    <t>Commission expense</t>
  </si>
  <si>
    <t>Salary expense</t>
  </si>
  <si>
    <t>Professional fees</t>
  </si>
  <si>
    <t>Bad debt expense</t>
  </si>
  <si>
    <t>Depreciation expense</t>
  </si>
  <si>
    <t>Total operating expenses</t>
  </si>
  <si>
    <t>Income from operations</t>
  </si>
  <si>
    <t>Other income and (expense)</t>
  </si>
  <si>
    <t>Other income</t>
  </si>
  <si>
    <t>Loss on disposal of property and equipment</t>
  </si>
  <si>
    <t>Interest expense</t>
  </si>
  <si>
    <t>Total other income and (expense), net</t>
  </si>
  <si>
    <t>Net income</t>
  </si>
  <si>
    <t>Net earnings per common share</t>
  </si>
  <si>
    <t>Basic and diluted (in dollars per share)</t>
  </si>
  <si>
    <t>Weighted average of common shares outstanding-</t>
  </si>
  <si>
    <t>Basic and diluted (in shares)</t>
  </si>
  <si>
    <t>Statements of Changes in Stockholders' Deficit (Unaudited) - USD ($)</t>
  </si>
  <si>
    <t>Common Stock [Member]</t>
  </si>
  <si>
    <t>Additional Paid-in Capital [Member]</t>
  </si>
  <si>
    <t>AOCI Attributable to Parent [Member]</t>
  </si>
  <si>
    <t>Total</t>
  </si>
  <si>
    <t>Balance (in shares) at Sep. 30, 2017</t>
  </si>
  <si>
    <t>Balance at Sep. 30, 2017</t>
  </si>
  <si>
    <t>Balance (in shares) at Jun. 30, 2018</t>
  </si>
  <si>
    <t>Balance at Jun. 30, 2018</t>
  </si>
  <si>
    <t>Balance (in shares) at Sep. 30, 2018</t>
  </si>
  <si>
    <t>Balance at Sep. 30, 2018</t>
  </si>
  <si>
    <t>Balance (in shares) at Jun. 30, 2019</t>
  </si>
  <si>
    <t>Balance at Jun. 30, 2019</t>
  </si>
  <si>
    <t>Statements of Cash Flows (Unaudited) - USD ($)</t>
  </si>
  <si>
    <t>Cash flows provided/(used) in operating activities:</t>
  </si>
  <si>
    <t>Adjustments to reconcile net income to net cash provided/(used) in operating activities:</t>
  </si>
  <si>
    <t>Changes in operating assets and liabilities:</t>
  </si>
  <si>
    <t>Accounts receivable</t>
  </si>
  <si>
    <t>Commission advances</t>
  </si>
  <si>
    <t>Other assets</t>
  </si>
  <si>
    <t>Stockholder/officers advances for operations</t>
  </si>
  <si>
    <t>Net cash provided/(used) in operating activities</t>
  </si>
  <si>
    <t>Cash flows provided/(used) in investing activities:</t>
  </si>
  <si>
    <t>Net cash provided/(used) in investing activities</t>
  </si>
  <si>
    <t>Cash flows provided/(used) in financing activities:</t>
  </si>
  <si>
    <t>Repayment of bank term loan</t>
  </si>
  <si>
    <t>Proceeds from officer advances</t>
  </si>
  <si>
    <t>Repayment of officer advances</t>
  </si>
  <si>
    <t>Net cash provided/(used) in financing activities</t>
  </si>
  <si>
    <t>Increase/(decrease) in cash and cash equivalents</t>
  </si>
  <si>
    <t>Cash and cash equivalents at beginning of period</t>
  </si>
  <si>
    <t>Cash and cash equivalents at end of period</t>
  </si>
  <si>
    <t>Cash paid during the period for interest</t>
  </si>
  <si>
    <t>Note 1 - Background and Significant Accounting Policies</t>
  </si>
  <si>
    <t>Notes to Financial Statements</t>
  </si>
  <si>
    <t>Business Description and Accounting Policies [Text Block]</t>
  </si>
  <si>
    <t xml:space="preserve">NOTE 1 INTERIM FINANCIAL STATEMENTS Basis of Presentation The accompanying interim unaudited financial statements and footnotes of TX Holdings, Inc., (the “Company,” “we,” “our,” or “us”), have been prepared in accordance with accounting principles generally accepted in the United States (“GAAP”) and applicable rules and regulations of the Securities and Exchange Commission regarding interim financial reporting. The consolidated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GAAP have been condensed or omitted pursuant to such rules and regulations. The balance sheet as of September 30, 2018, included herein was derived from audited financial statements as of that date, but does not include all disclosures including notes required by GAAP. These interim financial statements should be read in conjunction with the audited financial statements and the notes thereto included in the Company’s Annual Report on Form 10 -K for the year ended September 30, 2018. The accompanying unaudited financial statements reflect all normal recurring adjustments necessary to present fairly the financial position, results of operations, and cash flows for the interim periods, but are not necessarily indicative of the results for any subsequent quarter or the entire year ending September 30, 2019. Conformity with GAAP requires the use of estimates and judgments that affect the reported amounts in the financial statements and accompanying notes. These estimates form the basis for judgments management makes about the carrying values of the Company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share-based awards, fair value of financial instruments, fair value of acquired intangible assets and goodwill, useful lives of intangible assets and property and equipment, and income taxes. These estimates are based on management’s knowledge about current events and expectations about actions we may undertake in the future. Actual results could differ materially from those estimates. Overview of Business The Company is in the business of supplying, distributing and selling drill bits, related tools, and other mining supplies, rail, rail ties, and rail material directly and through other suppliers to United States’ coal mining companies for use in their production and transportation processes. The products are supplied to the Company by various manufacturers and suppliers. The products are warehoused and distributed from the Company’s principal business location in Ashland, Kentucky or shipped directly to its customers. Accounts Receivable and Allowance for Doubtful Accounts Accounts receivables are generated from our sales of mine and rail related products to our customers. The Company’s practice is to record an allowance for doubtful accounts for estimated losses resulting from the inability of customers to make required payments. The estimate is based on management’s assessment of the collectability of customer accounts and includes consideration for credit worthiness and financial condition of those customers. The Company reviews historical experience with its customers, the general economic environment and the aging of receivables to determine the adequacy of the allowance. The Company records an allowance to reduce receivables to the amount that can be reasonably expected to be collectible. The allowance for doubtful accounts is $0 at June 30, 2019 and at September 30, 2018. Inventory The Company’s inventory consists of mine and rail inventory. Inventory is stated at the lower of cost ( first -in, first -out) or net realizable value. Revenue Recognition In May 2014, the FASB issued ASU 2014 - 09, Revenue from Contracts with Customers (Topic 606 ). This update provides a comprehensive new revenue recognition model that requires a company to recognize revenue to depict the transfer of goods or services to a customer at an amount that reflects the consideration it expects to be entitled in exchange for those goods or services. The guidance also requires additional disclosure about the nature, amount, timing and uncertainty of revenue and cash flows arising from customer contracts. We have adopted this update. The guidance’s adoption had no impact on our source of revenue from the sale of rail and mining related products or have a material impact on our financial statements. The Company’s revenue stream is generated from sales of mine and rail related products. Sales are initiated directly from customers' orders or through a sales agent. Revenue is recognized generally upon shipment or delivery to our customers, depending upon the terms of the sales order. Control is considered transferred when title and risk of loss pass, when the customer is obligated to pay and, where required, when the customer has accepted the products. We recognize shipping fees, if any, received from our customers in revenue. We expense shipping and handling costs as incurred which are included in cost of goods sold on the statements of operations. Going Concern Considerations The unaudited financial statements have been prepared assuming that the Company will continue as a going concern and, accordingly, do not include any adjustments that might result from the outcome of this uncertainty. Our independent registered public accounting firm’s report on the financial statements included in the Company’s annual report on Form 10 -K for the year ended September 30, 2018, contains an explanatory paragraph wherein it expressed an opinion that there is substantial doubt about our ability to continue as a going concern. Since the commencement of its mining and rail products distribution business, the Company has relied substantially upon financing provided by Mr. Shrewsbury, the Company’s CEO and, from November 2012 to December 2015, a secured bank line of credit in connection with the development and expansion of its business. On December 3, 2015, the Company entered into a new loan agreement with Town Square Bank under which it obtained a term loan in the amount of $711,376. The Company utilized proceeds of the new loan to repay its line of credit. The loan is for a term of five years and matures on December 3, 2020 . These factors raise substantial doubt about the Company's ability to continue as a going concern. The accompanying financial statements have been prepared on a going concern basis, which contemplates continuing operations and realization of assets and liquidation of liabilities in the ordinary course of business. The Company's ability to continue as a going concern is dependent upon its ability to raise sufficient capital and to implement a successful business plan to generate profits sufficient to become financially viable. The financial statements do not include adjustments relating to the recoverability of recorded assets or the implications of associated bankruptcy costs if the Company is unable to continue as a going concern. </t>
  </si>
  <si>
    <t>Note 2 - Stockholders' Deficit</t>
  </si>
  <si>
    <t>Stockholders' Equity Note Disclosure [Text Block]</t>
  </si>
  <si>
    <t>NOTE 2 Potentially Dilutive Options and Warrants As of June 30, 2019, September 30, 2018, no</t>
  </si>
  <si>
    <t>Note 3 - Related Party Transactions</t>
  </si>
  <si>
    <t>Related Party Transactions Disclosure [Text Block]</t>
  </si>
  <si>
    <t xml:space="preserve">NOTE 3 Advances from Stockholder and Officer As of June 30, 2019, September 30, 2018, $143,987 $92,487, no Accrued Payroll Expenses for Officer As of June 30, 2019, $319,179 September 30, 2018, $358,179. Notes Payable to Officer On February 25, 2014, $2,000,000 $1,062,000 January 31, 2014 $168,905; 10% “10% $289,997 January 31, 2014 $93,252; $385,846 January 31, 2014. $2,000,000. 10% 5% 5% ten $2 June 30, 2019, $534,521 Lease Agreement with Stockholder and Officer We lease approximately 4,800 12080 November 19, 2012, $2,000. two October 1, 2012 August 31, 2014. September 1, 2014 two September 1, 2016 September 1, 2018, two one June 30,2019, $102,000; may not Freight Charges Paid to Company Controlled by Officer and Stockholder The Company utilizes the services of a trucking company owned and controlled by Mr. Shrewsbury, our Chief Executive Officer, to transport certain of the Company’s products to its customers. During the three June 30, 2019 2018, $16,807 $24,480, nine June 30, 2019, 2018 $48,587 $66,895, Commissions Paid to Company Controlled by Officer and Stockholder In connection with the transportation and delivery of certain of the Company’s products, the Company utilizes the services of a national transportation company. The chief executive officer of the Company owns and controls a company that is an agent of such transportation company. Such controlled company places orders for such transportation services on behalf of the Company and is paid a commission for such transportation services. During the three June 30, 2019, 2018, $3,285 $3,800 nine June 30, 2019 2018, $9,052 $9,203, </t>
  </si>
  <si>
    <t>Note 4 - Bank Loan</t>
  </si>
  <si>
    <t>Debt Disclosure [Text Block]</t>
  </si>
  <si>
    <t xml:space="preserve">NOTE 4 On December 3, 2015, $711,376 five December 3, 2020. June 30, 2019, $508,089. During the term of the loan, the Company has agreed to make equal monthly $6,967 January 3, 2016 December 3, 2020 $391,896. not An event of default under the loan will occur upon the occurrence of any of the following events: ● the Company fails to make any payment when due; ● the Company fails to comply with any term, obligation, covenant or condition in the loan documents or any other agreement between the bank and the Company: ● the Company defaults under any loan, extension of credit, security agreement, purchase or sales agreement or other agreement with any creditor that materially affects the Company’s property or its ability to repay the note or perform its obligations under the note or related documents; ● a warranty, representation or statement made to the bank under the loan document is or becomes materially false or misleading; ● the dissolution or termination of the Company’s existence, or its insolvency, the appointment of a receiver for any part of its property, any assignment for the benefit of creditors, any type of creditor workout, or the commencement of any proceeding under any bankruptcy or insolvency laws by or against the Company; ● the commencement of foreclosure or forfeiture proceedings by any creditor or any governmental agency against any collateral securing the loan; ● any of the preceding events occurs with respect to any loan guarantor; ● a 25% ● a material adverse change in the Company’s financial condition, or the bank believes the prospect of payment or performance of the loan is impaired; or ● the bank in good faith believes itself insecure. The loan agreements contain certain affirmative covenants, including an obligation to: notify the bank of a material adverse change in the Company’s financial condition and of any threatened litigation or claim or other proceeding which could materially affect the Company’s financial condition; maintain certain liability insurance in amounts acceptable to the bank; maintain qualified executive and management personnel; comply with applicable environmental laws and perform environmental studies required by the bank; and certify annually to the bank compliance with the representations and warranties in the bank loan documents. The loan agreements contain certain other customary covenants and conditions. In addition, the loan agreements contain certain negative covenants, including that the Company will not, ● incur any indebtedness other than to the bank or for trade debt incurred in the ordinary course; ● sell, transfer, mortgage, assign, pledge, lease, grant a security interest in, or encumber any of its assets, except for permitted liens; ● sell its accounts receivable, except to the bank; ● engage in business activities substantially different from the Company’s current activities; ● cease operations, liquidate, merge, transfer, acquire or consolidate with another entity, change the Company’s name, dissolve, or sell the inventory or accounts receivable secured under the loan; ● pay any dividend other than in stock; ● lend money, invest or advance money or assets to another person or entity; ● purchase, create or acquire an interest in any other entity; ● incur any obligation as a surety or guarantor other than in the ordinary course; or ● enter into any agreement containing any provision which would be violated or breached by the performance of the Company’s obligations under the loan agreements. Interest under the loan is variable and is based upon the Wall Street Journal Prime rate, currently 5.50% may 2%. June 30, 2019, </t>
  </si>
  <si>
    <t>Note 5 - New Accounting Pronouncements</t>
  </si>
  <si>
    <t>New Accounting Pronouncements and Changes in Accounting Principles [Text Block]</t>
  </si>
  <si>
    <t xml:space="preserve">NOTE 5 In February 2016, No. 2016 02, Leases 842 12 January1, 2019, one not one </t>
  </si>
  <si>
    <t>Note 6 - Revenue Classes</t>
  </si>
  <si>
    <t>Revenue from Contract with Customer [Text Block]</t>
  </si>
  <si>
    <t xml:space="preserve">NOTE 6 Selected financial information for the Company’s operating revenue classes are as follows: Three Months Ended Nine Months Ended June 30, 2019 June 30, 2018 June 30, 2019 June 30, 2018 Revenue Rail Products $ 1,012,640 $ 905,722 $ 2,981,309 $ 2,718.812 Mining Products 16,188 97,144 177,260 382,028 Total $ 1,028,828 $ 1,002,866 $ 3,158,569 $ 3,100,840 Direct cost of revenue Rail Products $ 877,017 $ 780,052 $ 2,498,756 $ 2,238,551 Mining Products 27,525 52,628 165,823 340,127 Total $ 904,542 $ 832,680 $ 2,664,579 $ 2,578,678 </t>
  </si>
  <si>
    <t>Note 7 - Commitments and Contingencies</t>
  </si>
  <si>
    <t>Commitments and Contingencies Disclosure [Text Block]</t>
  </si>
  <si>
    <t>NOTE 7 None.</t>
  </si>
  <si>
    <t>Significant Accounting Policies (Policies)</t>
  </si>
  <si>
    <t>Accounting Policies [Abstract]</t>
  </si>
  <si>
    <t>Basis of Accounting, Policy [Policy Text Block]</t>
  </si>
  <si>
    <t xml:space="preserve">Basis of Presentation The accompanying interim unaudited financial statements and footnotes of TX Holdings, Inc., (the “Company,” “we,” “our,” or “us”), have been prepared in accordance with accounting principles generally accepted in the United States (“GAAP”) and applicable rules and regulations of the Securities and Exchange Commission regarding interim financial reporting. The consolidated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The balance sheet as of September 30, 2018, not These interim financial statements should be read in conjunction with the audited financial statements and the notes thereto included in the Company’s Annual Report on Form 10 September 30, 2018. not September 30, 2019. Conformity with GAAP requires the use of estimates and judgments that affect the reported amounts in the financial statements and accompanying notes. These estimates form the basis for judgments management makes about the carrying values of the Company assets and liabilities, which are not not may </t>
  </si>
  <si>
    <t>Accounts Receivable [Policy Text Block]</t>
  </si>
  <si>
    <t>Accounts Receivable and Allowance for Doubtful Accounts Accounts receivables are generated from our sales of mine and rail related products to our customers. The Company’s practice is to record an allowance for doubtful accounts for estimated losses resulting from the inability of customers to make required payments. The estimate is based on management’s assessment of the collectability of customer accounts and includes consideration for credit worthiness and financial condition of those customers. The Company reviews historical experience with its customers, the general economic environment and the aging of receivables to determine the adequacy of the allowance. The Company records an allowance to reduce receivables to the amount that can be reasonably expected to be collectible. The allowance for doubtful accounts is $0 June 30, 2019 September 30, 2018.</t>
  </si>
  <si>
    <t>Inventory Costs for Contracts or Programs, Policy [Policy Text Block]</t>
  </si>
  <si>
    <t>Inventory The Company’s inventory consists of mine and rail inventory. Inventory is stated at the lower of cost ( first first</t>
  </si>
  <si>
    <t>Revenue [Policy Text Block]</t>
  </si>
  <si>
    <t>Revenue Recognition In May 2014, 2014 09, 606 no The Company’s revenue stream is generated from sales of mine and rail related products. Sales are initiated directly from customers' orders or through a sales agent. Revenue is recognized generally upon shipment or delivery to our customers, depending upon the terms of the sales order. Control is considered transferred when title and risk of loss pass, when the customer is obligated to pay and, where required, when the customer has accepted the products. We recognize shipping fees, if any, received from our customers in revenue. We expense shipping and handling costs as incurred which are included in cost of goods sold on the statements of operations.</t>
  </si>
  <si>
    <t>Going Concern Consideration [Policy Text Block]</t>
  </si>
  <si>
    <t>Going Concern Considerations The unaudited financial statements have been prepared assuming that the Company will continue as a going concern and, accordingly, do not 10 September 30, 2018, Since the commencement of its mining and rail products distribution business, the Company has relied substantially upon financing provided by Mr. Shrewsbury, the Company’s CEO and, from November 2012 December 2015, December 3, 2015, $711,376. five December 3, 2020 These factors raise substantial doubt about the Company's ability to continue as a going concern. The accompanying financial statements have been prepared on a going concern basis, which contemplates continuing operations and realization of assets and liquidation of liabilities in the ordinary course of business. The Company's ability to continue as a going concern is dependent upon its ability to raise sufficient capital and to implement a successful business plan to generate profits sufficient to become financially viable. The financial statements do not</t>
  </si>
  <si>
    <t>Note 6 - Revenue Classes (Tables)</t>
  </si>
  <si>
    <t>Notes Tables</t>
  </si>
  <si>
    <t>Disaggregation of Revenue [Table Text Block]</t>
  </si>
  <si>
    <t xml:space="preserve"> Three Months Ended Nine Months Ended June 30, 2019 June 30, 2018 June 30, 2019 June 30, 2018 Revenue Rail Products $ 1,012,640 $ 905,722 $ 2,981,309 $ 2,718.812 Mining Products 16,188 97,144 177,260 382,028 Total $ 1,028,828 $ 1,002,866 $ 3,158,569 $ 3,100,840 Direct cost of revenue Rail Products $ 877,017 $ 780,052 $ 2,498,756 $ 2,238,551 Mining Products 27,525 52,628 165,823 340,127 Total $ 904,542 $ 832,680 $ 2,664,579 $ 2,578,678 </t>
  </si>
  <si>
    <t>Note 1 - Background and Significant Accounting Policies (Details Textual) - USD ($)</t>
  </si>
  <si>
    <t>Dec. 03, 2015</t>
  </si>
  <si>
    <t>Accounts Receivable, Allowance for Credit Loss, Current</t>
  </si>
  <si>
    <t>Town Square Bank [Member] | Term Loan [Member]</t>
  </si>
  <si>
    <t>Debt Instrument, Face Amount</t>
  </si>
  <si>
    <t>Debt Instrument, Term</t>
  </si>
  <si>
    <t>5 years</t>
  </si>
  <si>
    <t>Debt Instrument, Maturity Date</t>
  </si>
  <si>
    <t>Dec. 3,
		2020</t>
  </si>
  <si>
    <t>Note 2 - Stockholders' Deficit (Details Textual) - shares shares in Thousands</t>
  </si>
  <si>
    <t>Class of Warrant or Right, Outstanding</t>
  </si>
  <si>
    <t>Share-based Compensation Arrangement by Share-based Payment Award, Options, Outstanding, Number, Ending Balance</t>
  </si>
  <si>
    <t>Note 3 - Related Party Transactions (Details Textual)</t>
  </si>
  <si>
    <t>Nov. 19, 2012USD ($)ft²</t>
  </si>
  <si>
    <t>Feb. 25, 2014USD ($)</t>
  </si>
  <si>
    <t>Jan. 31, 2014USD ($)</t>
  </si>
  <si>
    <t>Jun. 30, 2019USD ($)</t>
  </si>
  <si>
    <t>Jun. 30, 2018USD ($)</t>
  </si>
  <si>
    <t>Sep. 30, 2018USD ($)</t>
  </si>
  <si>
    <t>Sep. 01, 2018</t>
  </si>
  <si>
    <t>Sep. 01, 2016</t>
  </si>
  <si>
    <t>Sep. 01, 2014</t>
  </si>
  <si>
    <t>Due to Officers or Stockholders, Current</t>
  </si>
  <si>
    <t>Interest Payable, Current</t>
  </si>
  <si>
    <t>Cost of Goods and Services Sold, Total</t>
  </si>
  <si>
    <t>Payments for Lease Commissions</t>
  </si>
  <si>
    <t>Cargo and Freight [Member]</t>
  </si>
  <si>
    <t>Chief Executive Officer [Member]</t>
  </si>
  <si>
    <t>Chief Executive Officer [Member] | Consolidated Notes Payable [Member]</t>
  </si>
  <si>
    <t>Debt Instrument Prime Interest Rate</t>
  </si>
  <si>
    <t>5.00%</t>
  </si>
  <si>
    <t>10 years</t>
  </si>
  <si>
    <t>Proceeds from Keyman Insurance Policy</t>
  </si>
  <si>
    <t>Chief Executive Officer [Member] | Revolving Promissory Note Payable [Member]</t>
  </si>
  <si>
    <t>Debt Instrument, Increase, Accrued Interest</t>
  </si>
  <si>
    <t>Chief Executive Officer [Member] | The 10 Percent Promissory Note [Member]</t>
  </si>
  <si>
    <t>Debt Instrument, Interest Rate, Stated Percentage</t>
  </si>
  <si>
    <t>10.00%</t>
  </si>
  <si>
    <t>Outstanding NonInterest Bearing Promissory Notes Payable</t>
  </si>
  <si>
    <t>Chief Financial Officer [Member]</t>
  </si>
  <si>
    <t>Employee-related Liabilities, Current, Total</t>
  </si>
  <si>
    <t>William Shrewsbury and Peggy Shrewsbury [member]</t>
  </si>
  <si>
    <t>Due to Related Parties, Total</t>
  </si>
  <si>
    <t>William Shrewsbury and Peggy Shrewsbury [member] | Lease Agreement [Member]</t>
  </si>
  <si>
    <t>Area of Real Estate Property | ft²</t>
  </si>
  <si>
    <t>Lease Rental Payment Per Month</t>
  </si>
  <si>
    <t>Lessee, Operating Lease, Term of Contract</t>
  </si>
  <si>
    <t>2 years</t>
  </si>
  <si>
    <t>1 year</t>
  </si>
  <si>
    <t>Note 4 - Bank Loan (Details Textual) - USD ($)</t>
  </si>
  <si>
    <t>Long-term Debt, Total</t>
  </si>
  <si>
    <t>Term Loan [Member] | Town Square Bank [Member]</t>
  </si>
  <si>
    <t>Debt Instrument, Frequency of Periodic Payment</t>
  </si>
  <si>
    <t>monthly</t>
  </si>
  <si>
    <t>Debt Instrument, Periodic Payment, Total</t>
  </si>
  <si>
    <t>Debt Instrument, Date of First Required Payment</t>
  </si>
  <si>
    <t>Jan. 3,
		2016</t>
  </si>
  <si>
    <t>Debt Instrument, Periodic Payment Terms, Balloon Payment to be Paid</t>
  </si>
  <si>
    <t>Debt Covenant Terms, Ownership in Common Stock, Loan Default Trigger Percentage</t>
  </si>
  <si>
    <t>25.00%</t>
  </si>
  <si>
    <t>Term Loan [Member] | Town Square Bank [Member] | Prime Rate [Member]</t>
  </si>
  <si>
    <t>5.50%</t>
  </si>
  <si>
    <t>Debt Instrument, Interest Rate, Increase (Decrease)</t>
  </si>
  <si>
    <t>2.00%</t>
  </si>
  <si>
    <t>Note 6 - Revenue Classes - Operating Revenue Classes (Details) - USD ($)</t>
  </si>
  <si>
    <t>Rail [Member]</t>
  </si>
  <si>
    <t>Mining [Member]</t>
  </si>
</sst>
</file>

<file path=xl/styles.xml><?xml version="1.0" encoding="utf-8"?>
<styleSheet xmlns="http://schemas.openxmlformats.org/spreadsheetml/2006/main">
  <numFmts count="2">
    <numFmt formatCode="_(&quot;$ &quot;#,##0_);_(&quot;$ &quot;(#,##0)" numFmtId="164"/>
    <numFmt formatCode="#,##0.000_);(#,##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8053084</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5"/>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9</v>
      </c>
      <c r="B1" s="2" t="s">
        <v>170</v>
      </c>
      <c r="C1" s="2" t="s">
        <v>2</v>
      </c>
      <c r="D1" s="2" t="s">
        <v>35</v>
      </c>
    </row>
    <row r="2" spans="1:4">
      <c r="A2" s="4" t="s">
        <v>171</v>
      </c>
      <c r="C2" s="6" t="n">
        <v>0</v>
      </c>
      <c r="D2" s="6" t="n">
        <v>0</v>
      </c>
    </row>
    <row r="3" spans="1:4">
      <c r="A3" s="4" t="s">
        <v>172</v>
      </c>
    </row>
    <row r="4" spans="1:4">
      <c r="A4" s="4" t="s">
        <v>173</v>
      </c>
      <c r="B4" s="6" t="n">
        <v>711376</v>
      </c>
    </row>
    <row r="5" spans="1:4">
      <c r="A5" s="4" t="s">
        <v>174</v>
      </c>
      <c r="B5" s="4" t="s">
        <v>175</v>
      </c>
    </row>
    <row r="6" spans="1:4">
      <c r="A6" s="4" t="s">
        <v>176</v>
      </c>
      <c r="B6" s="4" t="s">
        <v>17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35</v>
      </c>
    </row>
    <row r="2" spans="1:3">
      <c r="A2" s="4" t="s">
        <v>179</v>
      </c>
      <c r="B2" s="5" t="n">
        <v>0</v>
      </c>
      <c r="C2" s="5" t="n">
        <v>0</v>
      </c>
    </row>
    <row r="3" spans="1:3">
      <c r="A3" s="4" t="s">
        <v>180</v>
      </c>
      <c r="B3" s="5" t="n">
        <v>0</v>
      </c>
      <c r="C3" s="5"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14"/>
    <col customWidth="1" max="12" min="12" width="14"/>
  </cols>
  <sheetData>
    <row r="1" spans="1:12">
      <c r="A1" s="1" t="s">
        <v>181</v>
      </c>
      <c r="B1" s="2" t="s">
        <v>182</v>
      </c>
      <c r="C1" s="2" t="s">
        <v>183</v>
      </c>
      <c r="D1" s="2" t="s">
        <v>184</v>
      </c>
      <c r="E1" s="2" t="s">
        <v>185</v>
      </c>
      <c r="F1" s="2" t="s">
        <v>186</v>
      </c>
      <c r="G1" s="2" t="s">
        <v>185</v>
      </c>
      <c r="H1" s="2" t="s">
        <v>186</v>
      </c>
      <c r="I1" s="2" t="s">
        <v>187</v>
      </c>
      <c r="J1" s="2" t="s">
        <v>188</v>
      </c>
      <c r="K1" s="2" t="s">
        <v>189</v>
      </c>
      <c r="L1" s="2" t="s">
        <v>190</v>
      </c>
    </row>
    <row r="2" spans="1:12">
      <c r="A2" s="4" t="s">
        <v>191</v>
      </c>
      <c r="E2" s="6" t="n">
        <v>143987</v>
      </c>
      <c r="G2" s="6" t="n">
        <v>143987</v>
      </c>
      <c r="I2" s="6" t="n">
        <v>92487</v>
      </c>
    </row>
    <row r="3" spans="1:12">
      <c r="A3" s="4" t="s">
        <v>192</v>
      </c>
      <c r="E3" s="5" t="n">
        <v>534521</v>
      </c>
      <c r="G3" s="5" t="n">
        <v>534521</v>
      </c>
      <c r="I3" s="5" t="n">
        <v>459726</v>
      </c>
    </row>
    <row r="4" spans="1:12">
      <c r="A4" s="4" t="s">
        <v>193</v>
      </c>
      <c r="E4" s="5" t="n">
        <v>904542</v>
      </c>
      <c r="F4" s="6" t="n">
        <v>832680</v>
      </c>
      <c r="G4" s="5" t="n">
        <v>2664579</v>
      </c>
      <c r="H4" s="6" t="n">
        <v>2578678</v>
      </c>
    </row>
    <row r="5" spans="1:12">
      <c r="A5" s="4" t="s">
        <v>194</v>
      </c>
      <c r="E5" s="5" t="n">
        <v>3285</v>
      </c>
      <c r="F5" s="5" t="n">
        <v>3800</v>
      </c>
      <c r="G5" s="5" t="n">
        <v>9052</v>
      </c>
      <c r="H5" s="5" t="n">
        <v>9203</v>
      </c>
    </row>
    <row r="6" spans="1:12">
      <c r="A6" s="4" t="s">
        <v>195</v>
      </c>
    </row>
    <row r="7" spans="1:12">
      <c r="A7" s="4" t="s">
        <v>193</v>
      </c>
      <c r="E7" s="5" t="n">
        <v>16807</v>
      </c>
      <c r="F7" s="6" t="n">
        <v>24480</v>
      </c>
      <c r="G7" s="5" t="n">
        <v>48587</v>
      </c>
      <c r="H7" s="6" t="n">
        <v>66895</v>
      </c>
    </row>
    <row r="8" spans="1:12">
      <c r="A8" s="4" t="s">
        <v>196</v>
      </c>
    </row>
    <row r="9" spans="1:12">
      <c r="A9" s="4" t="s">
        <v>191</v>
      </c>
      <c r="E9" s="5" t="n">
        <v>143987</v>
      </c>
      <c r="G9" s="5" t="n">
        <v>143987</v>
      </c>
      <c r="I9" s="5" t="n">
        <v>92487</v>
      </c>
    </row>
    <row r="10" spans="1:12">
      <c r="A10" s="4" t="s">
        <v>197</v>
      </c>
    </row>
    <row r="11" spans="1:12">
      <c r="A11" s="4" t="s">
        <v>173</v>
      </c>
      <c r="C11" s="6" t="n">
        <v>2000000</v>
      </c>
    </row>
    <row r="12" spans="1:12">
      <c r="A12" s="4" t="s">
        <v>198</v>
      </c>
      <c r="C12" s="4" t="s">
        <v>199</v>
      </c>
    </row>
    <row r="13" spans="1:12">
      <c r="A13" s="4" t="s">
        <v>174</v>
      </c>
      <c r="C13" s="4" t="s">
        <v>200</v>
      </c>
    </row>
    <row r="14" spans="1:12">
      <c r="A14" s="4" t="s">
        <v>201</v>
      </c>
      <c r="C14" s="6" t="n">
        <v>2000000</v>
      </c>
    </row>
    <row r="15" spans="1:12">
      <c r="A15" s="4" t="s">
        <v>192</v>
      </c>
      <c r="E15" s="5" t="n">
        <v>534521</v>
      </c>
      <c r="G15" s="5" t="n">
        <v>534521</v>
      </c>
    </row>
    <row r="16" spans="1:12">
      <c r="A16" s="4" t="s">
        <v>202</v>
      </c>
    </row>
    <row r="17" spans="1:12">
      <c r="A17" s="4" t="s">
        <v>173</v>
      </c>
      <c r="C17" s="6" t="n">
        <v>1062000</v>
      </c>
    </row>
    <row r="18" spans="1:12">
      <c r="A18" s="4" t="s">
        <v>203</v>
      </c>
      <c r="D18" s="6" t="n">
        <v>168905</v>
      </c>
    </row>
    <row r="19" spans="1:12">
      <c r="A19" s="4" t="s">
        <v>204</v>
      </c>
    </row>
    <row r="20" spans="1:12">
      <c r="A20" s="4" t="s">
        <v>173</v>
      </c>
      <c r="D20" s="5" t="n">
        <v>289997</v>
      </c>
    </row>
    <row r="21" spans="1:12">
      <c r="A21" s="4" t="s">
        <v>203</v>
      </c>
      <c r="D21" s="5" t="n">
        <v>93252</v>
      </c>
    </row>
    <row r="22" spans="1:12">
      <c r="A22" s="4" t="s">
        <v>205</v>
      </c>
      <c r="C22" s="4" t="s">
        <v>206</v>
      </c>
    </row>
    <row r="23" spans="1:12">
      <c r="A23" s="4" t="s">
        <v>207</v>
      </c>
      <c r="D23" s="6" t="n">
        <v>385846</v>
      </c>
    </row>
    <row r="24" spans="1:12">
      <c r="A24" s="4" t="s">
        <v>208</v>
      </c>
    </row>
    <row r="25" spans="1:12">
      <c r="A25" s="4" t="s">
        <v>209</v>
      </c>
      <c r="E25" s="5" t="n">
        <v>319179</v>
      </c>
      <c r="G25" s="5" t="n">
        <v>319179</v>
      </c>
      <c r="I25" s="6" t="n">
        <v>358179</v>
      </c>
    </row>
    <row r="26" spans="1:12">
      <c r="A26" s="4" t="s">
        <v>210</v>
      </c>
    </row>
    <row r="27" spans="1:12">
      <c r="A27" s="4" t="s">
        <v>211</v>
      </c>
      <c r="E27" s="6" t="n">
        <v>102000</v>
      </c>
      <c r="G27" s="6" t="n">
        <v>102000</v>
      </c>
    </row>
    <row r="28" spans="1:12">
      <c r="A28" s="4" t="s">
        <v>212</v>
      </c>
    </row>
    <row r="29" spans="1:12">
      <c r="A29" s="4" t="s">
        <v>213</v>
      </c>
      <c r="B29" s="5" t="n">
        <v>4800</v>
      </c>
    </row>
    <row r="30" spans="1:12">
      <c r="A30" s="4" t="s">
        <v>214</v>
      </c>
      <c r="B30" s="6" t="n">
        <v>2000</v>
      </c>
    </row>
    <row r="31" spans="1:12">
      <c r="A31" s="4" t="s">
        <v>215</v>
      </c>
      <c r="B31" s="4" t="s">
        <v>216</v>
      </c>
      <c r="J31" s="4" t="s">
        <v>217</v>
      </c>
      <c r="K31" s="4" t="s">
        <v>216</v>
      </c>
      <c r="L31" s="4" t="s">
        <v>21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70</v>
      </c>
      <c r="C1" s="2" t="s">
        <v>2</v>
      </c>
    </row>
    <row r="2" spans="1:3">
      <c r="A2" s="4" t="s">
        <v>219</v>
      </c>
      <c r="C2" s="6" t="n">
        <v>508089</v>
      </c>
    </row>
    <row r="3" spans="1:3">
      <c r="A3" s="4" t="s">
        <v>220</v>
      </c>
    </row>
    <row r="4" spans="1:3">
      <c r="A4" s="4" t="s">
        <v>173</v>
      </c>
      <c r="B4" s="6" t="n">
        <v>711376</v>
      </c>
    </row>
    <row r="5" spans="1:3">
      <c r="A5" s="4" t="s">
        <v>174</v>
      </c>
      <c r="B5" s="4" t="s">
        <v>175</v>
      </c>
    </row>
    <row r="6" spans="1:3">
      <c r="A6" s="4" t="s">
        <v>221</v>
      </c>
      <c r="B6" s="4" t="s">
        <v>222</v>
      </c>
    </row>
    <row r="7" spans="1:3">
      <c r="A7" s="4" t="s">
        <v>223</v>
      </c>
      <c r="B7" s="6" t="n">
        <v>6967</v>
      </c>
    </row>
    <row r="8" spans="1:3">
      <c r="A8" s="4" t="s">
        <v>224</v>
      </c>
      <c r="B8" s="4" t="s">
        <v>225</v>
      </c>
    </row>
    <row r="9" spans="1:3">
      <c r="A9" s="4" t="s">
        <v>176</v>
      </c>
      <c r="B9" s="4" t="s">
        <v>177</v>
      </c>
    </row>
    <row r="10" spans="1:3">
      <c r="A10" s="4" t="s">
        <v>226</v>
      </c>
      <c r="B10" s="6" t="n">
        <v>391896</v>
      </c>
    </row>
    <row r="11" spans="1:3">
      <c r="A11" s="4" t="s">
        <v>227</v>
      </c>
      <c r="B11" s="4" t="s">
        <v>228</v>
      </c>
    </row>
    <row r="12" spans="1:3">
      <c r="A12" s="4" t="s">
        <v>229</v>
      </c>
    </row>
    <row r="13" spans="1:3">
      <c r="A13" s="4" t="s">
        <v>205</v>
      </c>
      <c r="B13" s="4" t="s">
        <v>230</v>
      </c>
    </row>
    <row r="14" spans="1:3">
      <c r="A14" s="4" t="s">
        <v>231</v>
      </c>
      <c r="B14" s="4" t="s">
        <v>23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544</v>
      </c>
      <c r="C3" s="6" t="n">
        <v>36609</v>
      </c>
    </row>
    <row r="4" spans="1:3">
      <c r="A4" s="4" t="s">
        <v>38</v>
      </c>
      <c r="B4" s="5" t="n">
        <v>409169</v>
      </c>
      <c r="C4" s="5" t="n">
        <v>259694</v>
      </c>
    </row>
    <row r="5" spans="1:3">
      <c r="A5" s="4" t="s">
        <v>39</v>
      </c>
      <c r="B5" s="5" t="n">
        <v>1875446</v>
      </c>
      <c r="C5" s="5" t="n">
        <v>1798540</v>
      </c>
    </row>
    <row r="6" spans="1:3">
      <c r="A6" s="4" t="s">
        <v>40</v>
      </c>
      <c r="B6" s="5" t="n">
        <v>158</v>
      </c>
      <c r="C6" s="5" t="n">
        <v>1100</v>
      </c>
    </row>
    <row r="7" spans="1:3">
      <c r="A7" s="4" t="s">
        <v>41</v>
      </c>
      <c r="B7" s="5" t="n">
        <v>2292317</v>
      </c>
      <c r="C7" s="5" t="n">
        <v>2095943</v>
      </c>
    </row>
    <row r="8" spans="1:3">
      <c r="A8" s="4" t="s">
        <v>42</v>
      </c>
      <c r="B8" s="5" t="n">
        <v>16936</v>
      </c>
      <c r="C8" s="5" t="n">
        <v>39812</v>
      </c>
    </row>
    <row r="9" spans="1:3">
      <c r="A9" s="4" t="s">
        <v>43</v>
      </c>
      <c r="B9" s="5" t="n">
        <v>2309253</v>
      </c>
      <c r="C9" s="5" t="n">
        <v>2135755</v>
      </c>
    </row>
    <row r="10" spans="1:3">
      <c r="A10" s="3" t="s">
        <v>44</v>
      </c>
    </row>
    <row r="11" spans="1:3">
      <c r="A11" s="4" t="s">
        <v>45</v>
      </c>
      <c r="B11" s="5" t="n">
        <v>609801</v>
      </c>
      <c r="C11" s="5" t="n">
        <v>529853</v>
      </c>
    </row>
    <row r="12" spans="1:3">
      <c r="A12" s="4" t="s">
        <v>46</v>
      </c>
      <c r="B12" s="5" t="n">
        <v>323854</v>
      </c>
      <c r="C12" s="5" t="n">
        <v>416636</v>
      </c>
    </row>
    <row r="13" spans="1:3">
      <c r="A13" s="4" t="s">
        <v>47</v>
      </c>
      <c r="B13" s="5" t="n">
        <v>534521</v>
      </c>
      <c r="C13" s="5" t="n">
        <v>459726</v>
      </c>
    </row>
    <row r="14" spans="1:3">
      <c r="A14" s="4" t="s">
        <v>48</v>
      </c>
      <c r="B14" s="5" t="n">
        <v>143987</v>
      </c>
      <c r="C14" s="5" t="n">
        <v>92487</v>
      </c>
    </row>
    <row r="15" spans="1:3">
      <c r="A15" s="4" t="s">
        <v>49</v>
      </c>
      <c r="B15" s="5" t="n">
        <v>102000</v>
      </c>
      <c r="C15" s="5" t="n">
        <v>84000</v>
      </c>
    </row>
    <row r="16" spans="1:3">
      <c r="A16" s="4" t="s">
        <v>50</v>
      </c>
      <c r="B16" s="5" t="n">
        <v>69011</v>
      </c>
      <c r="C16" s="5" t="n">
        <v>59419</v>
      </c>
    </row>
    <row r="17" spans="1:3">
      <c r="A17" s="4" t="s">
        <v>51</v>
      </c>
      <c r="B17" s="5" t="n">
        <v>1820</v>
      </c>
    </row>
    <row r="18" spans="1:3">
      <c r="A18" s="4" t="s">
        <v>52</v>
      </c>
      <c r="B18" s="5" t="n">
        <v>1784994</v>
      </c>
      <c r="C18" s="5" t="n">
        <v>1642121</v>
      </c>
    </row>
    <row r="19" spans="1:3">
      <c r="A19" s="4" t="s">
        <v>53</v>
      </c>
      <c r="B19" s="5" t="n">
        <v>439078</v>
      </c>
      <c r="C19" s="5" t="n">
        <v>489631</v>
      </c>
    </row>
    <row r="20" spans="1:3">
      <c r="A20" s="4" t="s">
        <v>54</v>
      </c>
      <c r="B20" s="5" t="n">
        <v>2000000</v>
      </c>
      <c r="C20" s="5" t="n">
        <v>2000000</v>
      </c>
    </row>
    <row r="21" spans="1:3">
      <c r="A21" s="4" t="s">
        <v>55</v>
      </c>
      <c r="B21" s="5" t="n">
        <v>4224072</v>
      </c>
      <c r="C21" s="5" t="n">
        <v>4131752</v>
      </c>
    </row>
    <row r="22" spans="1:3">
      <c r="A22" s="4" t="s">
        <v>56</v>
      </c>
      <c r="B22" s="4" t="s">
        <v>57</v>
      </c>
      <c r="C22" s="4" t="s">
        <v>57</v>
      </c>
    </row>
    <row r="23" spans="1:3">
      <c r="A23" s="3" t="s">
        <v>58</v>
      </c>
    </row>
    <row r="24" spans="1:3">
      <c r="A24" s="4" t="s">
        <v>59</v>
      </c>
      <c r="B24" s="4" t="s">
        <v>57</v>
      </c>
      <c r="C24" s="4" t="s">
        <v>57</v>
      </c>
    </row>
    <row r="25" spans="1:3">
      <c r="A25" s="4" t="s">
        <v>60</v>
      </c>
      <c r="B25" s="5" t="n">
        <v>9293810</v>
      </c>
      <c r="C25" s="5" t="n">
        <v>9293810</v>
      </c>
    </row>
    <row r="26" spans="1:3">
      <c r="A26" s="4" t="s">
        <v>61</v>
      </c>
      <c r="B26" s="5" t="n">
        <v>4321329</v>
      </c>
      <c r="C26" s="5" t="n">
        <v>4321329</v>
      </c>
    </row>
    <row r="27" spans="1:3">
      <c r="A27" s="4" t="s">
        <v>62</v>
      </c>
      <c r="B27" s="5" t="n">
        <v>-15529958</v>
      </c>
      <c r="C27" s="5" t="n">
        <v>-15611136</v>
      </c>
    </row>
    <row r="28" spans="1:3">
      <c r="A28" s="4" t="s">
        <v>63</v>
      </c>
      <c r="B28" s="5" t="n">
        <v>-1914819</v>
      </c>
      <c r="C28" s="5" t="n">
        <v>-1995997</v>
      </c>
    </row>
    <row r="29" spans="1:3">
      <c r="A29" s="4" t="s">
        <v>64</v>
      </c>
      <c r="B29" s="6" t="n">
        <v>2309253</v>
      </c>
      <c r="C29" s="6" t="n">
        <v>2135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33</v>
      </c>
      <c r="B1" s="2" t="s">
        <v>75</v>
      </c>
      <c r="D1" s="2" t="s">
        <v>1</v>
      </c>
    </row>
    <row r="2" spans="1:5">
      <c r="B2" s="2" t="s">
        <v>2</v>
      </c>
      <c r="C2" s="2" t="s">
        <v>76</v>
      </c>
      <c r="D2" s="2" t="s">
        <v>2</v>
      </c>
      <c r="E2" s="2" t="s">
        <v>76</v>
      </c>
    </row>
    <row r="3" spans="1:5">
      <c r="A3" s="4" t="s">
        <v>77</v>
      </c>
      <c r="B3" s="6" t="n">
        <v>1028828</v>
      </c>
      <c r="C3" s="6" t="n">
        <v>1002866</v>
      </c>
      <c r="D3" s="6" t="n">
        <v>3158569</v>
      </c>
      <c r="E3" s="6" t="n">
        <v>3100840</v>
      </c>
    </row>
    <row r="4" spans="1:5">
      <c r="A4" s="4" t="s">
        <v>78</v>
      </c>
      <c r="B4" s="5" t="n">
        <v>904542</v>
      </c>
      <c r="C4" s="5" t="n">
        <v>832680</v>
      </c>
      <c r="D4" s="5" t="n">
        <v>2664579</v>
      </c>
      <c r="E4" s="5" t="n">
        <v>2578678</v>
      </c>
    </row>
    <row r="5" spans="1:5">
      <c r="A5" s="4" t="s">
        <v>234</v>
      </c>
    </row>
    <row r="6" spans="1:5">
      <c r="A6" s="4" t="s">
        <v>77</v>
      </c>
      <c r="B6" s="5" t="n">
        <v>1012640</v>
      </c>
      <c r="C6" s="5" t="n">
        <v>905722</v>
      </c>
      <c r="D6" s="5" t="n">
        <v>2981309</v>
      </c>
      <c r="E6" s="7" t="n">
        <v>2718.812</v>
      </c>
    </row>
    <row r="7" spans="1:5">
      <c r="A7" s="4" t="s">
        <v>78</v>
      </c>
      <c r="B7" s="5" t="n">
        <v>877017</v>
      </c>
      <c r="C7" s="5" t="n">
        <v>780052</v>
      </c>
      <c r="D7" s="5" t="n">
        <v>2498756</v>
      </c>
      <c r="E7" s="5" t="n">
        <v>2238551</v>
      </c>
    </row>
    <row r="8" spans="1:5">
      <c r="A8" s="4" t="s">
        <v>235</v>
      </c>
    </row>
    <row r="9" spans="1:5">
      <c r="A9" s="4" t="s">
        <v>77</v>
      </c>
      <c r="B9" s="5" t="n">
        <v>16188</v>
      </c>
      <c r="C9" s="5" t="n">
        <v>97144</v>
      </c>
      <c r="D9" s="5" t="n">
        <v>177260</v>
      </c>
      <c r="E9" s="5" t="n">
        <v>382028</v>
      </c>
    </row>
    <row r="10" spans="1:5">
      <c r="A10" s="4" t="s">
        <v>78</v>
      </c>
      <c r="B10" s="6" t="n">
        <v>27525</v>
      </c>
      <c r="C10" s="6" t="n">
        <v>52628</v>
      </c>
      <c r="D10" s="6" t="n">
        <v>165823</v>
      </c>
      <c r="E10" s="6" t="n">
        <v>3401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5</v>
      </c>
    </row>
    <row r="2" spans="1:3">
      <c r="A2" s="4" t="s">
        <v>66</v>
      </c>
      <c r="B2" s="6" t="n">
        <v>0</v>
      </c>
      <c r="C2" s="6" t="n">
        <v>0</v>
      </c>
    </row>
    <row r="3" spans="1:3">
      <c r="A3" s="4" t="s">
        <v>67</v>
      </c>
      <c r="B3" s="6" t="n">
        <v>0</v>
      </c>
      <c r="C3" s="6" t="n">
        <v>0</v>
      </c>
    </row>
    <row r="4" spans="1:3">
      <c r="A4" s="4" t="s">
        <v>68</v>
      </c>
      <c r="B4" s="5" t="n">
        <v>1000000</v>
      </c>
      <c r="C4" s="5" t="n">
        <v>1000000</v>
      </c>
    </row>
    <row r="5" spans="1:3">
      <c r="A5" s="4" t="s">
        <v>69</v>
      </c>
      <c r="B5" s="5" t="n">
        <v>0</v>
      </c>
      <c r="C5" s="5" t="n">
        <v>0</v>
      </c>
    </row>
    <row r="6" spans="1:3">
      <c r="A6" s="4" t="s">
        <v>70</v>
      </c>
      <c r="B6" s="6" t="n">
        <v>0</v>
      </c>
      <c r="C6" s="6" t="n">
        <v>0</v>
      </c>
    </row>
    <row r="7" spans="1:3">
      <c r="A7" s="4" t="s">
        <v>71</v>
      </c>
      <c r="B7" s="5" t="n">
        <v>250000000</v>
      </c>
      <c r="C7" s="5" t="n">
        <v>250000000</v>
      </c>
    </row>
    <row r="8" spans="1:3">
      <c r="A8" s="4" t="s">
        <v>72</v>
      </c>
      <c r="B8" s="5" t="n">
        <v>48053084</v>
      </c>
      <c r="C8" s="5" t="n">
        <v>48053084</v>
      </c>
    </row>
    <row r="9" spans="1:3">
      <c r="A9" s="4" t="s">
        <v>73</v>
      </c>
      <c r="B9" s="5" t="n">
        <v>48053084</v>
      </c>
      <c r="C9" s="5" t="n">
        <v>480530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6" t="n">
        <v>1028828</v>
      </c>
      <c r="C3" s="6" t="n">
        <v>1002866</v>
      </c>
      <c r="D3" s="6" t="n">
        <v>3158569</v>
      </c>
      <c r="E3" s="6" t="n">
        <v>3100840</v>
      </c>
    </row>
    <row r="4" spans="1:5">
      <c r="A4" s="4" t="s">
        <v>78</v>
      </c>
      <c r="B4" s="5" t="n">
        <v>-904542</v>
      </c>
      <c r="C4" s="5" t="n">
        <v>-832680</v>
      </c>
      <c r="D4" s="5" t="n">
        <v>-2664579</v>
      </c>
      <c r="E4" s="5" t="n">
        <v>-2578678</v>
      </c>
    </row>
    <row r="5" spans="1:5">
      <c r="A5" s="4" t="s">
        <v>79</v>
      </c>
      <c r="B5" s="5" t="n">
        <v>124286</v>
      </c>
      <c r="C5" s="5" t="n">
        <v>170186</v>
      </c>
      <c r="D5" s="5" t="n">
        <v>493990</v>
      </c>
      <c r="E5" s="5" t="n">
        <v>522162</v>
      </c>
    </row>
    <row r="6" spans="1:5">
      <c r="A6" s="4" t="s">
        <v>80</v>
      </c>
      <c r="B6" s="5" t="n">
        <v>65045</v>
      </c>
      <c r="C6" s="5" t="n">
        <v>58065</v>
      </c>
      <c r="D6" s="5" t="n">
        <v>172079</v>
      </c>
      <c r="E6" s="5" t="n">
        <v>195569</v>
      </c>
    </row>
    <row r="7" spans="1:5">
      <c r="A7" s="4" t="s">
        <v>81</v>
      </c>
      <c r="B7" s="5" t="n">
        <v>28256</v>
      </c>
      <c r="C7" s="5" t="n">
        <v>44418</v>
      </c>
      <c r="D7" s="5" t="n">
        <v>86634</v>
      </c>
      <c r="E7" s="5" t="n">
        <v>108259</v>
      </c>
    </row>
    <row r="8" spans="1:5">
      <c r="A8" s="4" t="s">
        <v>82</v>
      </c>
      <c r="B8" s="5" t="n">
        <v>35421</v>
      </c>
      <c r="C8" s="5" t="n">
        <v>30814</v>
      </c>
      <c r="D8" s="5" t="n">
        <v>109814</v>
      </c>
      <c r="E8" s="5" t="n">
        <v>87572</v>
      </c>
    </row>
    <row r="9" spans="1:5">
      <c r="A9" s="4" t="s">
        <v>83</v>
      </c>
      <c r="B9" s="5" t="n">
        <v>5212</v>
      </c>
      <c r="C9" s="5" t="n">
        <v>5267</v>
      </c>
      <c r="D9" s="5" t="n">
        <v>5398</v>
      </c>
      <c r="E9" s="5" t="n">
        <v>22167</v>
      </c>
    </row>
    <row r="10" spans="1:5">
      <c r="A10" s="4" t="s">
        <v>84</v>
      </c>
      <c r="B10" s="5" t="n">
        <v>14621</v>
      </c>
      <c r="C10" s="4" t="s">
        <v>57</v>
      </c>
      <c r="D10" s="5" t="n">
        <v>14621</v>
      </c>
      <c r="E10" s="5" t="n">
        <v>-20</v>
      </c>
    </row>
    <row r="11" spans="1:5">
      <c r="A11" s="4" t="s">
        <v>85</v>
      </c>
      <c r="B11" s="5" t="n">
        <v>1792</v>
      </c>
      <c r="C11" s="5" t="n">
        <v>1792</v>
      </c>
      <c r="D11" s="5" t="n">
        <v>5376</v>
      </c>
      <c r="E11" s="5" t="n">
        <v>5376</v>
      </c>
    </row>
    <row r="12" spans="1:5">
      <c r="A12" s="4" t="s">
        <v>86</v>
      </c>
      <c r="B12" s="5" t="n">
        <v>150347</v>
      </c>
      <c r="C12" s="5" t="n">
        <v>140356</v>
      </c>
      <c r="D12" s="5" t="n">
        <v>393922</v>
      </c>
      <c r="E12" s="5" t="n">
        <v>418963</v>
      </c>
    </row>
    <row r="13" spans="1:5">
      <c r="A13" s="4" t="s">
        <v>87</v>
      </c>
      <c r="B13" s="5" t="n">
        <v>-26061</v>
      </c>
      <c r="C13" s="5" t="n">
        <v>29830</v>
      </c>
      <c r="D13" s="5" t="n">
        <v>100068</v>
      </c>
      <c r="E13" s="5" t="n">
        <v>103199</v>
      </c>
    </row>
    <row r="14" spans="1:5">
      <c r="A14" s="3" t="s">
        <v>88</v>
      </c>
    </row>
    <row r="15" spans="1:5">
      <c r="A15" s="4" t="s">
        <v>89</v>
      </c>
      <c r="B15" s="5" t="n">
        <v>93545</v>
      </c>
      <c r="C15" s="5" t="n">
        <v>4215</v>
      </c>
      <c r="D15" s="5" t="n">
        <v>93545</v>
      </c>
      <c r="E15" s="5" t="n">
        <v>10692</v>
      </c>
    </row>
    <row r="16" spans="1:5">
      <c r="A16" s="4" t="s">
        <v>90</v>
      </c>
      <c r="B16" s="5" t="n">
        <v>-7000</v>
      </c>
      <c r="C16" s="4" t="s">
        <v>57</v>
      </c>
      <c r="D16" s="5" t="n">
        <v>-7000</v>
      </c>
      <c r="E16" s="4" t="s">
        <v>57</v>
      </c>
    </row>
    <row r="17" spans="1:5">
      <c r="A17" s="4" t="s">
        <v>91</v>
      </c>
      <c r="B17" s="5" t="n">
        <v>-32803</v>
      </c>
      <c r="C17" s="5" t="n">
        <v>-33481</v>
      </c>
      <c r="D17" s="5" t="n">
        <v>-105435</v>
      </c>
      <c r="E17" s="5" t="n">
        <v>-97396</v>
      </c>
    </row>
    <row r="18" spans="1:5">
      <c r="A18" s="4" t="s">
        <v>92</v>
      </c>
      <c r="B18" s="5" t="n">
        <v>53742</v>
      </c>
      <c r="C18" s="5" t="n">
        <v>-29266</v>
      </c>
      <c r="D18" s="5" t="n">
        <v>-18890</v>
      </c>
      <c r="E18" s="5" t="n">
        <v>-86704</v>
      </c>
    </row>
    <row r="19" spans="1:5">
      <c r="A19" s="4" t="s">
        <v>93</v>
      </c>
      <c r="B19" s="6" t="n">
        <v>27681</v>
      </c>
      <c r="C19" s="6" t="n">
        <v>564</v>
      </c>
      <c r="D19" s="6" t="n">
        <v>81178</v>
      </c>
      <c r="E19" s="6" t="n">
        <v>16495</v>
      </c>
    </row>
    <row r="20" spans="1:5">
      <c r="A20" s="3" t="s">
        <v>94</v>
      </c>
    </row>
    <row r="21" spans="1:5">
      <c r="A21" s="4" t="s">
        <v>95</v>
      </c>
      <c r="B21" s="6" t="n">
        <v>0</v>
      </c>
      <c r="C21" s="6" t="n">
        <v>0</v>
      </c>
      <c r="D21" s="6" t="n">
        <v>0</v>
      </c>
      <c r="E21" s="6" t="n">
        <v>0</v>
      </c>
    </row>
    <row r="22" spans="1:5">
      <c r="A22" s="3" t="s">
        <v>96</v>
      </c>
    </row>
    <row r="23" spans="1:5">
      <c r="A23" s="4" t="s">
        <v>97</v>
      </c>
      <c r="B23" s="5" t="n">
        <v>48053084</v>
      </c>
      <c r="C23" s="5" t="n">
        <v>48053084</v>
      </c>
      <c r="D23" s="5" t="n">
        <v>48053084</v>
      </c>
      <c r="E23" s="5" t="n">
        <v>480530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37"/>
    <col customWidth="1" max="5" min="5" width="12"/>
  </cols>
  <sheetData>
    <row r="1" spans="1:5">
      <c r="A1" s="1" t="s">
        <v>98</v>
      </c>
      <c r="B1" s="2" t="s">
        <v>99</v>
      </c>
      <c r="C1" s="2" t="s">
        <v>100</v>
      </c>
      <c r="D1" s="2" t="s">
        <v>101</v>
      </c>
      <c r="E1" s="2" t="s">
        <v>102</v>
      </c>
    </row>
    <row r="2" spans="1:5">
      <c r="A2" s="4" t="s">
        <v>103</v>
      </c>
      <c r="B2" s="5" t="n">
        <v>48053084</v>
      </c>
      <c r="C2" s="5" t="n">
        <v>4321329</v>
      </c>
    </row>
    <row r="3" spans="1:5">
      <c r="A3" s="4" t="s">
        <v>104</v>
      </c>
      <c r="B3" s="6" t="n">
        <v>9293810</v>
      </c>
      <c r="D3" s="6" t="n">
        <v>-15555936</v>
      </c>
      <c r="E3" s="6" t="n">
        <v>-1940797</v>
      </c>
    </row>
    <row r="4" spans="1:5">
      <c r="A4" s="4" t="s">
        <v>93</v>
      </c>
      <c r="B4" s="4" t="s">
        <v>57</v>
      </c>
      <c r="D4" s="5" t="n">
        <v>16495</v>
      </c>
      <c r="E4" s="5" t="n">
        <v>16495</v>
      </c>
    </row>
    <row r="5" spans="1:5">
      <c r="A5" s="4" t="s">
        <v>105</v>
      </c>
      <c r="B5" s="5" t="n">
        <v>48053084</v>
      </c>
      <c r="C5" s="5" t="n">
        <v>4321329</v>
      </c>
    </row>
    <row r="6" spans="1:5">
      <c r="A6" s="4" t="s">
        <v>106</v>
      </c>
      <c r="B6" s="6" t="n">
        <v>9293810</v>
      </c>
      <c r="D6" s="5" t="n">
        <v>-15539441</v>
      </c>
      <c r="E6" s="5" t="n">
        <v>-1924302</v>
      </c>
    </row>
    <row r="7" spans="1:5">
      <c r="A7" s="4" t="s">
        <v>107</v>
      </c>
      <c r="B7" s="5" t="n">
        <v>48053084</v>
      </c>
      <c r="C7" s="5" t="n">
        <v>4321329</v>
      </c>
    </row>
    <row r="8" spans="1:5">
      <c r="A8" s="4" t="s">
        <v>108</v>
      </c>
      <c r="B8" s="6" t="n">
        <v>9293810</v>
      </c>
      <c r="D8" s="5" t="n">
        <v>-15611136</v>
      </c>
      <c r="E8" s="5" t="n">
        <v>-1995997</v>
      </c>
    </row>
    <row r="9" spans="1:5">
      <c r="A9" s="4" t="s">
        <v>93</v>
      </c>
      <c r="B9" s="4" t="s">
        <v>57</v>
      </c>
      <c r="D9" s="5" t="n">
        <v>81178</v>
      </c>
      <c r="E9" s="5" t="n">
        <v>81178</v>
      </c>
    </row>
    <row r="10" spans="1:5">
      <c r="A10" s="4" t="s">
        <v>109</v>
      </c>
      <c r="B10" s="5" t="n">
        <v>48053084</v>
      </c>
      <c r="C10" s="5" t="n">
        <v>4321329</v>
      </c>
    </row>
    <row r="11" spans="1:5">
      <c r="A11" s="4" t="s">
        <v>110</v>
      </c>
      <c r="B11" s="6" t="n">
        <v>9293810</v>
      </c>
      <c r="D11" s="6" t="n">
        <v>-15529958</v>
      </c>
      <c r="E11" s="6" t="n">
        <v>-19148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6</v>
      </c>
    </row>
    <row r="3" spans="1:3">
      <c r="A3" s="3" t="s">
        <v>112</v>
      </c>
    </row>
    <row r="4" spans="1:3">
      <c r="A4" s="4" t="s">
        <v>93</v>
      </c>
      <c r="B4" s="6" t="n">
        <v>81178</v>
      </c>
      <c r="C4" s="6" t="n">
        <v>16495</v>
      </c>
    </row>
    <row r="5" spans="1:3">
      <c r="A5" s="3" t="s">
        <v>113</v>
      </c>
    </row>
    <row r="6" spans="1:3">
      <c r="A6" s="4" t="s">
        <v>85</v>
      </c>
      <c r="B6" s="5" t="n">
        <v>5376</v>
      </c>
      <c r="C6" s="5" t="n">
        <v>5376</v>
      </c>
    </row>
    <row r="7" spans="1:3">
      <c r="A7" s="4" t="s">
        <v>84</v>
      </c>
      <c r="B7" s="5" t="n">
        <v>14621</v>
      </c>
      <c r="C7" s="5" t="n">
        <v>-20</v>
      </c>
    </row>
    <row r="8" spans="1:3">
      <c r="A8" s="4" t="s">
        <v>90</v>
      </c>
      <c r="B8" s="5" t="n">
        <v>7000</v>
      </c>
      <c r="C8" s="4" t="s">
        <v>57</v>
      </c>
    </row>
    <row r="9" spans="1:3">
      <c r="A9" s="3" t="s">
        <v>114</v>
      </c>
    </row>
    <row r="10" spans="1:3">
      <c r="A10" s="4" t="s">
        <v>115</v>
      </c>
      <c r="B10" s="5" t="n">
        <v>-164096</v>
      </c>
      <c r="C10" s="5" t="n">
        <v>80360</v>
      </c>
    </row>
    <row r="11" spans="1:3">
      <c r="A11" s="4" t="s">
        <v>39</v>
      </c>
      <c r="B11" s="5" t="n">
        <v>-76906</v>
      </c>
      <c r="C11" s="5" t="n">
        <v>-33</v>
      </c>
    </row>
    <row r="12" spans="1:3">
      <c r="A12" s="4" t="s">
        <v>116</v>
      </c>
      <c r="B12" s="4" t="s">
        <v>57</v>
      </c>
      <c r="C12" s="5" t="n">
        <v>22648</v>
      </c>
    </row>
    <row r="13" spans="1:3">
      <c r="A13" s="4" t="s">
        <v>40</v>
      </c>
      <c r="B13" s="5" t="n">
        <v>942</v>
      </c>
      <c r="C13" s="5" t="n">
        <v>1428</v>
      </c>
    </row>
    <row r="14" spans="1:3">
      <c r="A14" s="4" t="s">
        <v>117</v>
      </c>
      <c r="B14" s="4" t="s">
        <v>57</v>
      </c>
      <c r="C14" s="5" t="n">
        <v>500</v>
      </c>
    </row>
    <row r="15" spans="1:3">
      <c r="A15" s="4" t="s">
        <v>46</v>
      </c>
      <c r="B15" s="5" t="n">
        <v>-92782</v>
      </c>
      <c r="C15" s="5" t="n">
        <v>-73944</v>
      </c>
    </row>
    <row r="16" spans="1:3">
      <c r="A16" s="4" t="s">
        <v>47</v>
      </c>
      <c r="B16" s="5" t="n">
        <v>74795</v>
      </c>
      <c r="C16" s="5" t="n">
        <v>74795</v>
      </c>
    </row>
    <row r="17" spans="1:3">
      <c r="A17" s="4" t="s">
        <v>45</v>
      </c>
      <c r="B17" s="5" t="n">
        <v>79948</v>
      </c>
      <c r="C17" s="5" t="n">
        <v>-89834</v>
      </c>
    </row>
    <row r="18" spans="1:3">
      <c r="A18" s="4" t="s">
        <v>51</v>
      </c>
      <c r="B18" s="5" t="n">
        <v>12320</v>
      </c>
      <c r="C18" s="4" t="s">
        <v>57</v>
      </c>
    </row>
    <row r="19" spans="1:3">
      <c r="A19" s="4" t="s">
        <v>118</v>
      </c>
      <c r="B19" s="5" t="n">
        <v>18000</v>
      </c>
      <c r="C19" s="5" t="n">
        <v>18000</v>
      </c>
    </row>
    <row r="20" spans="1:3">
      <c r="A20" s="4" t="s">
        <v>119</v>
      </c>
      <c r="B20" s="5" t="n">
        <v>-39604</v>
      </c>
      <c r="C20" s="5" t="n">
        <v>55771</v>
      </c>
    </row>
    <row r="21" spans="1:3">
      <c r="A21" s="3" t="s">
        <v>120</v>
      </c>
    </row>
    <row r="22" spans="1:3">
      <c r="A22" s="4" t="s">
        <v>121</v>
      </c>
      <c r="B22" s="4" t="s">
        <v>57</v>
      </c>
      <c r="C22" s="4" t="s">
        <v>57</v>
      </c>
    </row>
    <row r="23" spans="1:3">
      <c r="A23" s="3" t="s">
        <v>122</v>
      </c>
    </row>
    <row r="24" spans="1:3">
      <c r="A24" s="4" t="s">
        <v>123</v>
      </c>
      <c r="B24" s="5" t="n">
        <v>-40961</v>
      </c>
      <c r="C24" s="5" t="n">
        <v>-42782</v>
      </c>
    </row>
    <row r="25" spans="1:3">
      <c r="A25" s="4" t="s">
        <v>124</v>
      </c>
      <c r="B25" s="5" t="n">
        <v>124500</v>
      </c>
      <c r="C25" s="5" t="n">
        <v>186000</v>
      </c>
    </row>
    <row r="26" spans="1:3">
      <c r="A26" s="4" t="s">
        <v>125</v>
      </c>
      <c r="B26" s="5" t="n">
        <v>-73000</v>
      </c>
      <c r="C26" s="5" t="n">
        <v>-197500</v>
      </c>
    </row>
    <row r="27" spans="1:3">
      <c r="A27" s="4" t="s">
        <v>126</v>
      </c>
      <c r="B27" s="5" t="n">
        <v>10539</v>
      </c>
      <c r="C27" s="5" t="n">
        <v>-54282</v>
      </c>
    </row>
    <row r="28" spans="1:3">
      <c r="A28" s="4" t="s">
        <v>127</v>
      </c>
      <c r="B28" s="5" t="n">
        <v>-29065</v>
      </c>
      <c r="C28" s="5" t="n">
        <v>1489</v>
      </c>
    </row>
    <row r="29" spans="1:3">
      <c r="A29" s="4" t="s">
        <v>128</v>
      </c>
      <c r="B29" s="5" t="n">
        <v>36609</v>
      </c>
      <c r="C29" s="5" t="n">
        <v>40345</v>
      </c>
    </row>
    <row r="30" spans="1:3">
      <c r="A30" s="4" t="s">
        <v>129</v>
      </c>
      <c r="B30" s="5" t="n">
        <v>7544</v>
      </c>
      <c r="C30" s="5" t="n">
        <v>41834</v>
      </c>
    </row>
    <row r="31" spans="1:3">
      <c r="A31" s="4" t="s">
        <v>130</v>
      </c>
      <c r="B31" s="6" t="n">
        <v>28712</v>
      </c>
      <c r="C31" s="6" t="n">
        <v>226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2:13:45Z</dcterms:created>
  <dcterms:modified xmlns:dcterms="http://purl.org/dc/terms/" xmlns:xsi="http://www.w3.org/2001/XMLSchema-instance" xsi:type="dcterms:W3CDTF">2019-08-09T12:13:45Z</dcterms:modified>
</cp:coreProperties>
</file>